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2899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in International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INTL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Main International ETF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mainmgtetfs.com/intl/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66-383-9778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www.mainmgtetfs.com/intl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Fund Name Costs of a $10,000 investment Costs paid as a percentage of a $10,000 investment Main International ETF $77 0.70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77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07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Since Inception (December 1, 2022) Main International ETF - NAV 20.39% 9.87% MSCI ACWI ex USA Index 24.33% 11.0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Dec.  01,  2022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12540398</v>
      </c>
      <c r="C28" s="5" t="n">
        <v>112540398</v>
      </c>
    </row>
    <row r="29">
      <c r="A29" s="4" t="inlineStr">
        <is>
          <t>Holdings Count | Holding</t>
        </is>
      </c>
      <c r="B29" s="7" t="n">
        <v>13</v>
      </c>
      <c r="C29" s="7" t="n">
        <v>13</v>
      </c>
    </row>
    <row r="30">
      <c r="A30" s="4" t="inlineStr">
        <is>
          <t>Advisory Fees Paid, Amount</t>
        </is>
      </c>
      <c r="B30" s="5" t="n">
        <v>591796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37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12,540,398 Number of Portfolio Holdings 13 Advisory Fee (net of waivers) $591,796 Portfolio Turnover 37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86.1% Money Market Funds 13.9%</t>
        </is>
      </c>
      <c r="C33" s="4" t="inlineStr">
        <is>
          <t xml:space="preserve"> </t>
        </is>
      </c>
    </row>
    <row r="34">
      <c r="A34" s="4" t="inlineStr">
        <is>
          <t>C000190408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ain Sector Rotation ETF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SECT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CboeBZ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Main Sector Rotation ETF for the period of November 1, 2023 to October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mainmgtetfs.com/sect/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66-383-9778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https://www.mainmgtetfs.com/sect/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Fund Name Costs of a $10,000 investment Costs paid as a percentage of a $10,000 investment Main Sector Rotation ETF $76 0.66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76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066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Since Inception (September 5, 2017) Main Sector Rotation ETF - NAV 30.56% 13.44% 12.28% S&amp;P 500 ® 38.02% 15.27% 14.4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Sep.  05,  2017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Oct. 31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1859934829</v>
      </c>
      <c r="C52" s="5" t="n">
        <v>1859934829</v>
      </c>
    </row>
    <row r="53">
      <c r="A53" s="4" t="inlineStr">
        <is>
          <t>Holdings Count | Holding</t>
        </is>
      </c>
      <c r="B53" s="7" t="n">
        <v>13</v>
      </c>
      <c r="C53" s="7" t="n">
        <v>13</v>
      </c>
    </row>
    <row r="54">
      <c r="A54" s="4" t="inlineStr">
        <is>
          <t>Advisory Fees Paid, Amount</t>
        </is>
      </c>
      <c r="B54" s="5" t="n">
        <v>8176143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22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1,859,934,829 Number of Portfolio Holdings 13 Advisory Fee $8,176,143 Portfolio Turnover 22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Exchange-Traded Funds 89.4% Money Market Funds 10.6%</t>
        </is>
      </c>
      <c r="C57" s="4" t="inlineStr">
        <is>
          <t xml:space="preserve"> </t>
        </is>
      </c>
    </row>
    <row r="58">
      <c r="A58" s="4" t="inlineStr">
        <is>
          <t>C000223946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Main Thematic Innovation ETF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TMAT</t>
        </is>
      </c>
      <c r="C61" s="4" t="inlineStr">
        <is>
          <t xml:space="preserve"> </t>
        </is>
      </c>
    </row>
    <row r="62">
      <c r="A62" s="4" t="inlineStr">
        <is>
          <t>Security Exchange Name</t>
        </is>
      </c>
      <c r="B62" s="4" t="inlineStr">
        <is>
          <t>CboeBZ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Main Thematic Innovation ETF for the period of November 1, 2023 to October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mainmgtetfs.com/tmat/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1-866-383-9778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www.mainmgtetfs.com/tmat/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Fund Name Costs of a $10,000 investment Costs paid as a percentage of a $10,000 investment Main Thematic Innovation ETF $102 0.85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02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08500000000000001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Since Inception (January 28, 2021) Main Thematic Innovation ETF - NAV 40.41% - MSCI ACWI Net 32.79% 8.4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Performance Inception Date</t>
        </is>
      </c>
      <c r="B73" s="4" t="inlineStr">
        <is>
          <t xml:space="preserve"> </t>
        </is>
      </c>
      <c r="C73" s="4" t="inlineStr">
        <is>
          <t>Jan. 28,  2021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Oct. 3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140004940</v>
      </c>
      <c r="C76" s="5" t="n">
        <v>140004940</v>
      </c>
    </row>
    <row r="77">
      <c r="A77" s="4" t="inlineStr">
        <is>
          <t>Holdings Count | Holding</t>
        </is>
      </c>
      <c r="B77" s="7" t="n">
        <v>124</v>
      </c>
      <c r="C77" s="7" t="n">
        <v>124</v>
      </c>
    </row>
    <row r="78">
      <c r="A78" s="4" t="inlineStr">
        <is>
          <t>Advisory Fees Paid, Amount</t>
        </is>
      </c>
      <c r="B78" s="5" t="n">
        <v>829045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0.39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140,004,940 Number of Portfolio Holdings 124 Advisory Fee $829,045 Portfolio Turnover 39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88.2% Money Market Funds 11.8%</t>
        </is>
      </c>
      <c r="C8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5"/>
  <sheetViews>
    <sheetView workbookViewId="0">
      <selection activeCell="A1" sqref="A1"/>
    </sheetView>
  </sheetViews>
  <sheetFormatPr baseColWidth="8" defaultRowHeight="15"/>
  <cols>
    <col width="51" customWidth="1" min="1" max="1"/>
    <col width="23" customWidth="1" min="2" max="2"/>
    <col width="29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Dec. 01, 2022</t>
        </is>
      </c>
      <c r="C1" s="2" t="inlineStr">
        <is>
          <t>Jan. 28, 2021</t>
        </is>
      </c>
      <c r="D1" s="2" t="inlineStr">
        <is>
          <t>Sep. 05, 2017</t>
        </is>
      </c>
      <c r="E1" s="2" t="inlineStr">
        <is>
          <t>Oct. 31, 2024</t>
        </is>
      </c>
      <c r="F1" s="2" t="inlineStr">
        <is>
          <t>Oct. 31, 2023</t>
        </is>
      </c>
      <c r="G1" s="2" t="inlineStr">
        <is>
          <t>Oct. 31, 2022</t>
        </is>
      </c>
      <c r="H1" s="2" t="inlineStr">
        <is>
          <t>Oct. 31, 2021</t>
        </is>
      </c>
      <c r="I1" s="2" t="inlineStr">
        <is>
          <t>Oct. 31, 2020</t>
        </is>
      </c>
      <c r="J1" s="2" t="inlineStr">
        <is>
          <t>Oct. 31, 2019</t>
        </is>
      </c>
      <c r="K1" s="2" t="inlineStr">
        <is>
          <t>Oct. 31, 2018</t>
        </is>
      </c>
      <c r="L1" s="2" t="inlineStr">
        <is>
          <t>Oct. 31, 2017</t>
        </is>
      </c>
    </row>
    <row r="2">
      <c r="A2" s="4" t="inlineStr">
        <is>
          <t>C000228990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Main International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4" t="inlineStr">
        <is>
          <t xml:space="preserve"> </t>
        </is>
      </c>
      <c r="D5" s="4" t="inlineStr">
        <is>
          <t xml:space="preserve"> </t>
        </is>
      </c>
      <c r="E5" s="5" t="n">
        <v>11975</v>
      </c>
      <c r="F5" s="5" t="n">
        <v>9947</v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19040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Main Sector Rotation ETF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5" t="n">
        <v>10000</v>
      </c>
      <c r="E9" s="7" t="n">
        <v>22907</v>
      </c>
      <c r="F9" s="7" t="n">
        <v>17545</v>
      </c>
      <c r="G9" s="5" t="n">
        <v>16528</v>
      </c>
      <c r="H9" s="5" t="n">
        <v>18237</v>
      </c>
      <c r="I9" s="5" t="n">
        <v>12601</v>
      </c>
      <c r="J9" s="5" t="n">
        <v>12196</v>
      </c>
      <c r="K9" s="5" t="n">
        <v>10728</v>
      </c>
      <c r="L9" s="5" t="n">
        <v>10572</v>
      </c>
    </row>
    <row r="10">
      <c r="A10" s="4" t="inlineStr">
        <is>
          <t>C00022394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Main Thematic Innovation ETF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4" t="inlineStr">
        <is>
          <t xml:space="preserve"> </t>
        </is>
      </c>
      <c r="C13" s="5" t="n">
        <v>10000</v>
      </c>
      <c r="D13" s="4" t="inlineStr">
        <is>
          <t xml:space="preserve"> </t>
        </is>
      </c>
      <c r="E13" s="7" t="n">
        <v>7237</v>
      </c>
      <c r="F13" s="7" t="n">
        <v>5155</v>
      </c>
      <c r="G13" s="7" t="n">
        <v>4962</v>
      </c>
      <c r="H13" s="7" t="n">
        <v>9480</v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MSCI ACWI ex USA Net (USD)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MSCI ACWI ex USA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4" t="inlineStr">
        <is>
          <t xml:space="preserve"> </t>
        </is>
      </c>
      <c r="D17" s="4" t="inlineStr">
        <is>
          <t xml:space="preserve"> </t>
        </is>
      </c>
      <c r="E17" s="7" t="n">
        <v>12220</v>
      </c>
      <c r="F17" s="7" t="n">
        <v>9829</v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10000</v>
      </c>
      <c r="E21" s="7" t="n">
        <v>26232</v>
      </c>
      <c r="F21" s="7" t="n">
        <v>19006</v>
      </c>
      <c r="G21" s="7" t="n">
        <v>17256</v>
      </c>
      <c r="H21" s="7" t="n">
        <v>20209</v>
      </c>
      <c r="I21" s="5" t="n">
        <v>14141</v>
      </c>
      <c r="J21" s="5" t="n">
        <v>12889</v>
      </c>
      <c r="K21" s="5" t="n">
        <v>11274</v>
      </c>
      <c r="L21" s="5" t="n">
        <v>10502</v>
      </c>
    </row>
    <row r="22">
      <c r="A22" s="4" t="inlineStr">
        <is>
          <t>MSCI ACWI Net (USD)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MSCI ACWI Net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4" t="inlineStr">
        <is>
          <t xml:space="preserve"> </t>
        </is>
      </c>
      <c r="C25" s="5" t="n">
        <v>10000</v>
      </c>
      <c r="D25" s="4" t="inlineStr">
        <is>
          <t xml:space="preserve"> </t>
        </is>
      </c>
      <c r="E25" s="5" t="n">
        <v>13538</v>
      </c>
      <c r="F25" s="5" t="n">
        <v>10195</v>
      </c>
      <c r="G25" s="5" t="n">
        <v>9226</v>
      </c>
      <c r="H25" s="5" t="n">
        <v>11526</v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32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  <col width="29" customWidth="1" min="3" max="3"/>
    <col width="80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F1" s="2" t="inlineStr">
        <is>
          <t>23 Months Ended</t>
        </is>
      </c>
      <c r="G1" s="2" t="inlineStr">
        <is>
          <t>45 Months Ended</t>
        </is>
      </c>
      <c r="H1" s="2" t="inlineStr">
        <is>
          <t>60 Months Ended</t>
        </is>
      </c>
      <c r="I1" s="2" t="inlineStr">
        <is>
          <t>86 Months Ended</t>
        </is>
      </c>
    </row>
    <row r="2">
      <c r="B2" s="2" t="inlineStr">
        <is>
          <t>Dec. 01, 2022</t>
        </is>
      </c>
      <c r="C2" s="2" t="inlineStr">
        <is>
          <t>Jan. 28, 2021</t>
        </is>
      </c>
      <c r="D2" s="2" t="inlineStr">
        <is>
          <t>Sep. 05, 2017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</row>
    <row r="3">
      <c r="A3" s="4" t="inlineStr">
        <is>
          <t>C0002289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in International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9040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Main Sector Rotation ETF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22394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Main Thematic Innovation ETF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Without Sales Load [Member] | C00022899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2039</v>
      </c>
      <c r="F14" s="6" t="n">
        <v>0.0987</v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Without Sales Load [Member] | C00019040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6" t="n">
        <v>0.3056</v>
      </c>
      <c r="F17" s="4" t="inlineStr">
        <is>
          <t xml:space="preserve"> </t>
        </is>
      </c>
      <c r="G17" s="4" t="inlineStr">
        <is>
          <t xml:space="preserve"> </t>
        </is>
      </c>
      <c r="H17" s="6" t="n">
        <v>0.1344</v>
      </c>
      <c r="I17" s="6" t="n">
        <v>0.1228</v>
      </c>
    </row>
    <row r="18">
      <c r="A18" s="4" t="inlineStr">
        <is>
          <t>Without Sales Load [Member] | C00022394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4041</v>
      </c>
      <c r="F20" s="4" t="inlineStr">
        <is>
          <t xml:space="preserve"> </t>
        </is>
      </c>
      <c r="G20" s="4" t="inlineStr">
        <is>
          <t>(8.25%)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MSCI ACWI ex USA Net (USD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 ACWI ex USA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6" t="n">
        <v>0.2433</v>
      </c>
      <c r="F24" s="6" t="n">
        <v>0.1104</v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S&amp;P 500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6" t="n">
        <v>0.3802</v>
      </c>
      <c r="F28" s="4" t="inlineStr">
        <is>
          <t xml:space="preserve"> </t>
        </is>
      </c>
      <c r="G28" s="4" t="inlineStr">
        <is>
          <t xml:space="preserve"> </t>
        </is>
      </c>
      <c r="H28" s="6" t="n">
        <v>0.1527</v>
      </c>
      <c r="I28" s="6" t="n">
        <v>0.1443</v>
      </c>
    </row>
    <row r="29">
      <c r="A29" s="4" t="inlineStr">
        <is>
          <t>MSCI ACWI Net (USD)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>MSCI ACWI Net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3279</v>
      </c>
      <c r="F32" s="4" t="inlineStr">
        <is>
          <t xml:space="preserve"> </t>
        </is>
      </c>
      <c r="G32" s="6" t="n">
        <v>0.08400000000000001</v>
      </c>
      <c r="H32" s="4" t="inlineStr">
        <is>
          <t xml:space="preserve"> </t>
        </is>
      </c>
      <c r="I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28990 | SECLEND | Fidelity Investments Money Market Government Portfoli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8</v>
      </c>
    </row>
    <row r="5">
      <c r="A5" s="4" t="inlineStr">
        <is>
          <t>C000228990 | 35473P744 | Franklin FTSE Japan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1</v>
      </c>
    </row>
    <row r="8">
      <c r="A8" s="4" t="inlineStr">
        <is>
          <t>C000228990 | 35473P819 | Franklin FTSE China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2</v>
      </c>
    </row>
    <row r="11">
      <c r="A11" s="4" t="inlineStr">
        <is>
          <t>C000228990 | 464286632 | iShares MSCI Israel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C000228990 | 35473P686 | Franklin FTSE Taiwan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8</v>
      </c>
    </row>
    <row r="17">
      <c r="A17" s="4" t="inlineStr">
        <is>
          <t>C000228990 | 464286814 | iShares MSCI Netherlands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5</v>
      </c>
    </row>
    <row r="20">
      <c r="A20" s="4" t="inlineStr">
        <is>
          <t>C000228990 | 35473P710 | Franklin FTSE South Korea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9</v>
      </c>
    </row>
    <row r="23">
      <c r="A23" s="4" t="inlineStr">
        <is>
          <t>C000228990 | 35473P769 | Franklin FTSE India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7</v>
      </c>
    </row>
    <row r="26">
      <c r="A26" s="4" t="inlineStr">
        <is>
          <t>C000228990 | 464286806 | iShares MSCI Germany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6</v>
      </c>
    </row>
    <row r="29">
      <c r="A29" s="4" t="inlineStr">
        <is>
          <t>C000228990 | 46429B606 | iShares MSCI Pola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</v>
      </c>
    </row>
    <row r="32">
      <c r="A32" s="4" t="inlineStr">
        <is>
          <t>C000228990 | Collateral for Securities Loane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8</v>
      </c>
    </row>
    <row r="35">
      <c r="A35" s="4" t="inlineStr">
        <is>
          <t>C000228990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75</v>
      </c>
    </row>
    <row r="38">
      <c r="A38" s="4" t="inlineStr">
        <is>
          <t>C000228990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861</v>
      </c>
    </row>
    <row r="41">
      <c r="A41" s="4" t="inlineStr">
        <is>
          <t>C000228990 | InvestmentType_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9</v>
      </c>
    </row>
    <row r="44">
      <c r="A44" s="4" t="inlineStr">
        <is>
          <t>C000190408 | SECLEND | Fidelity Investments Money Market Government Portfoli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8</v>
      </c>
    </row>
    <row r="47">
      <c r="A47" s="4" t="inlineStr">
        <is>
          <t>C000190408 | 46090E103 | Invesco QQQ Trust Series 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2</v>
      </c>
    </row>
    <row r="50">
      <c r="A50" s="4" t="inlineStr">
        <is>
          <t>C000190408 | 464287606 | iShares S&amp;P Mid-Cap 400 Growth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9</v>
      </c>
    </row>
    <row r="53">
      <c r="A53" s="4" t="inlineStr">
        <is>
          <t>C000190408 | 81369Y852 | Communication Services Select Sector SPDR Fu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7</v>
      </c>
    </row>
    <row r="56">
      <c r="A56" s="4" t="inlineStr">
        <is>
          <t>C000190408 | 92189F676 | VanEck Semiconductor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3</v>
      </c>
    </row>
    <row r="59">
      <c r="A59" s="4" t="inlineStr">
        <is>
          <t>C000190408 | 81369Y803 | Technology Select Sector SPDR Fu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8</v>
      </c>
    </row>
    <row r="62">
      <c r="A62" s="4" t="inlineStr">
        <is>
          <t>C000190408 | 464287515 | iShares Expanded Tech-Software Sector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2</v>
      </c>
    </row>
    <row r="65">
      <c r="A65" s="4" t="inlineStr">
        <is>
          <t>C000190408 | 81369Y407 | Consumer Discretionary Select Sector SPDR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1</v>
      </c>
    </row>
    <row r="68">
      <c r="A68" s="4" t="inlineStr">
        <is>
          <t>C000190408 | 81369Y209 | Health Care Select Sector SPDR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6</v>
      </c>
    </row>
    <row r="71">
      <c r="A71" s="4" t="inlineStr">
        <is>
          <t>C000190408 | 464287556 | iShares Biotechnology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5</v>
      </c>
    </row>
    <row r="74">
      <c r="A74" s="4" t="inlineStr">
        <is>
          <t>C000190408 | Collateral for Securities Loane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8</v>
      </c>
    </row>
    <row r="77">
      <c r="A77" s="4" t="inlineStr">
        <is>
          <t>C000190408 | Equ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91</v>
      </c>
    </row>
    <row r="80">
      <c r="A80" s="4" t="inlineStr">
        <is>
          <t>C000190408 | InvestmentType_Exchange-Traded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894</v>
      </c>
    </row>
    <row r="83">
      <c r="A83" s="4" t="inlineStr">
        <is>
          <t>C000190408 | 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06</v>
      </c>
    </row>
    <row r="86">
      <c r="A86" s="4" t="inlineStr">
        <is>
          <t>C000223946 | SECLEND | Fidelity Investments Money Market Government Portfoli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2</v>
      </c>
    </row>
    <row r="89">
      <c r="A89" s="4" t="inlineStr">
        <is>
          <t>C000223946 | 67066G104 | NVIDIA Corpor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5</v>
      </c>
    </row>
    <row r="92">
      <c r="A92" s="4" t="inlineStr">
        <is>
          <t>C000223946 | 874039100 | Taiwan Semiconductor Manufacturing Company Ltd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6</v>
      </c>
    </row>
    <row r="95">
      <c r="A95" s="4" t="inlineStr">
        <is>
          <t>C000223946 | 30303M102 | Meta Platforms, Inc., Class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000223946 | 03831W108 | AppLovin Corporation, 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7</v>
      </c>
    </row>
    <row r="101">
      <c r="A101" s="4" t="inlineStr">
        <is>
          <t>C000223946 | 46222L108 | IonQ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223946 | 00827B106 | Affirm Holdings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223946 | 882508104 | Texas Instruments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223946 | 042068205 | ARM Holdings PLC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7</v>
      </c>
    </row>
    <row r="113">
      <c r="A113" s="4" t="inlineStr">
        <is>
          <t>C000223946 | 595112103 | Micron Technology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223946 | Collateral for Securities Loane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2</v>
      </c>
    </row>
    <row r="119">
      <c r="A119" s="4" t="inlineStr">
        <is>
          <t>C000223946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5</v>
      </c>
    </row>
    <row r="122">
      <c r="A122" s="4" t="inlineStr">
        <is>
          <t>C000223946 |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</v>
      </c>
    </row>
    <row r="125">
      <c r="A125" s="4" t="inlineStr">
        <is>
          <t>C000223946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</v>
      </c>
    </row>
    <row r="128">
      <c r="A128" s="4" t="inlineStr">
        <is>
          <t>C000223946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2</v>
      </c>
    </row>
    <row r="131">
      <c r="A131" s="4" t="inlineStr">
        <is>
          <t>C000223946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3</v>
      </c>
    </row>
    <row r="134">
      <c r="A134" s="4" t="inlineStr">
        <is>
          <t>C000223946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7</v>
      </c>
    </row>
    <row r="137">
      <c r="A137" s="4" t="inlineStr">
        <is>
          <t>C000223946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4</v>
      </c>
    </row>
    <row r="140">
      <c r="A140" s="4" t="inlineStr">
        <is>
          <t>C000223946 | 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699999999999999</v>
      </c>
    </row>
    <row r="143">
      <c r="A143" s="4" t="inlineStr">
        <is>
          <t>C000223946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8</v>
      </c>
    </row>
    <row r="146">
      <c r="A146" s="4" t="inlineStr">
        <is>
          <t>C000223946 | Communic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9</v>
      </c>
    </row>
    <row r="149">
      <c r="A149" s="4" t="inlineStr">
        <is>
          <t>C000223946 | 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516</v>
      </c>
    </row>
    <row r="152">
      <c r="A152" s="4" t="inlineStr">
        <is>
          <t>C000223946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8</v>
      </c>
    </row>
    <row r="155">
      <c r="A155" s="4" t="inlineStr">
        <is>
          <t>C000223946 | InvestmentType_Common Stock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8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0:54:28Z</dcterms:created>
  <dcterms:modified xmlns:dcterms="http://purl.org/dc/terms/" xmlns:xsi="http://www.w3.org/2001/XMLSchema-instance" xsi:type="dcterms:W3CDTF">2025-01-08T20:54:28Z</dcterms:modified>
</cp:coreProperties>
</file>